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3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oldman Sachs Trust I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55715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l. 1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1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8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8, 2020</t>
        </is>
      </c>
    </row>
    <row r="2">
      <c r="A2" s="4" t="inlineStr">
        <is>
          <t xml:space="preserve">GOLDMAN SACHS TRUST II Class R6 Shares of the Goldman Sachs Multi-Manager Real Assets Strategy Fund (the Fund) Supplement
dated July 1, 2020 to the Prospectus, dated February 28, 2020, as supplemented to date Effective immediately, the Funds Prospectus is revised as follows: The following paragraph is added under the  SummaryPrincipal Risks of the Fund  section of the Prospectus: Dividend-Paying Investments Risk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4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Goldman Sachs Trust I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28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GOLDMAN SACHS TRUST II Class R6 Shares of the Goldman Sachs Multi-Manager Real Assets Strategy Fund (the Fund) Supplement
dated July 1, 2020 to the Prospectus, dated February 28, 2020, as supplemented to date Effective immediately, the Funds Prospectus is revised as follows: The following paragraph is added under the  SummaryPrincipal Risks of the Fund  section of the Prospectus: Dividend-Paying Investments Risk. </t>
        </is>
      </c>
    </row>
    <row r="6">
      <c r="A6" s="4" t="inlineStr">
        <is>
          <t>Goldman Sachs Multi-Manager Real Assets Strategy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GOLDMAN SACHS TRUST II Class R6 Shares of the Goldman Sachs Multi-Manager Real Assets Strategy Fund (the Fund) Supplement
dated July 1, 2020 to the Prospectus, dated February 28, 2020, as supplemented to date Effective immediately, the Funds Prospectus is revised as follows: The following paragraph is added under the  SummaryPrincipal Risks of the Fund  section of the Prospectus: Dividend-Paying Investments Risk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3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Goldman Sachs Trust I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28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15:14:56Z</dcterms:created>
  <dcterms:modified xmlns:dcterms="http://purl.org/dc/terms/" xmlns:xsi="http://www.w3.org/2001/XMLSchema-instance" xsi:type="dcterms:W3CDTF">2020-07-23T15:14:56Z</dcterms:modified>
</cp:coreProperties>
</file>